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an. 13,
		2022</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14,
		2022</t>
        </is>
      </c>
    </row>
    <row r="9">
      <c r="A9" s="4" t="inlineStr">
        <is>
          <t>Document Effective Date</t>
        </is>
      </c>
      <c r="B9" s="4" t="inlineStr">
        <is>
          <t>dei_DocumentEffectiveDate</t>
        </is>
      </c>
      <c r="C9" s="4" t="inlineStr">
        <is>
          <t>Jan. 14,
		2022</t>
        </is>
      </c>
    </row>
    <row r="10">
      <c r="A10" s="4" t="inlineStr">
        <is>
          <t>Prospectus Date</t>
        </is>
      </c>
      <c r="B10" s="4" t="inlineStr">
        <is>
          <t>rr_ProspectusDate</t>
        </is>
      </c>
      <c r="C10" s="4" t="inlineStr">
        <is>
          <t>Jan. 14,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14, 2022</t>
        </is>
      </c>
    </row>
    <row r="2">
      <c r="A2" s="4" t="inlineStr">
        <is>
          <t>U.S. Global Sea to Sky Cargo ETF</t>
        </is>
      </c>
    </row>
    <row r="3">
      <c r="A3" s="4" t="inlineStr">
        <is>
          <t>U.S. Global Sea to Sky Cargo ETF</t>
        </is>
      </c>
    </row>
    <row r="4">
      <c r="A4" s="4" t="inlineStr">
        <is>
          <t>Investment Objective</t>
        </is>
      </c>
    </row>
    <row r="5">
      <c r="A5" s="4" t="inlineStr">
        <is>
          <t>The U.S. Global Sea to Sky Cargo ETF (the “Fund”) seeks to track the performance, before fees and expenses, of the U.S. Global Sea to Sky Cargo Index (the “Index”).</t>
        </is>
      </c>
    </row>
    <row r="6">
      <c r="A6" s="4" t="inlineStr">
        <is>
          <t>Fees and Expenses of the Fund</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Management Fees 0.60% Distribution and/or Service (12b-1) Fees 0.00% Other Expenses 1 1.30% Total Annual Fund Operating Expenses 1.90% Less: Fee Waiver and/or Expense Reimbursement (1.30)% Total Annual Fund Operating Expenses After Fee Waiver and/or Expense Reimbursement 2 0.60%</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continue to hold or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61 $47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y</t>
        </is>
      </c>
    </row>
    <row r="17">
      <c r="A17" s="4" t="inlineStr">
        <is>
          <t>The Fund uses a “passive management” (or indexing) approach to track the performance, before fees and expenses, of the Index. The Index is composed of the exchange-listed common stock (or depositary receipts) of marine shipping, air freight and courier, and port and harbor operating companies of any size across the globe in developed or emerging markets. U.S. Global Sea to Sky Cargo Index The Index tracks the performance of marine shipping, air freight and courier, and port and harbor operating companies (collectively, “Cargo Companies”). At the time of each quarterly reconstitution and rebalance of the Index, 70% of the Index’s weight is allocated to marine shipping and port/harbor companies and 30% of the Index’s weight is allocated to air freight/courier companies. The universe of Cargo Companies is screened for investibility ( e.g. , must be listed on a securities exchange), a minimum market capitalization of $100 million, and a minimum three-month average dollar value traded of $5 million. As June 30, 2021, the Index consisted of 29 Cargo Companies. The Index is reconstituted and rebalanced quarterly at the close of trading on the second Friday in each March, June, September, and December based on data as of a prior date (the “Selection Date”). As of each Selection Date, each Cargo Company is ranked based on four factors (each assigned a factor weighting): cash flow return on invested capital (“CFROIC”) (33%), market capitalization (33%), earnings-to-price ratio (33%), and cash-flow-to-price ratio (1%). A composite score is assigned to each Cargo Company based on such rankings. At the time of each reconstitution and rebalance of the Index, the top six marine shipping and port/harbor companies with the highest composite scores and a minimum market capitalization of US$400 million each receive a five percent weighting allocation of the Index; the next top seven marine shipping and port/harbor companies with the highest composite scores and a minimum market capitalization of US$300 million each receive a four percent weighting allocation of the Index; the next top six marine shipping and port/harbor companies with the highest composite scores and a minimum market capitalization of US$100 million each receive a two percent weighting allocation of the Index; and the top ten air freight/courier companies with the highest composite scores and a minimum market capitalization of US$200 million each receive a three percent weighting allocation of the Index. As of June 30, 2021, the Index had significant exposure to companies in China/Hong Kong and Taiwan. The Index’s geographic exposure may change significantly with each reconstitution or based on market movements in between reconstitutions. The Index was developed by U.S. Global Indices, LLC (the “Index Provider”), a wholly-owned subsidiary of the Adviser, in 2021 in anticipation of the commencement of operations of the Fund and is constructed using an objective, rules-based methodology. The Index calculation agent is Indxx, LLC, which is not affiliated with the Fund, the Adviser, the Index Provider, or the Fund’s distributor. The Index calculation agent provides information to the Fund about the constituents of the Index and does not provide investment advice with respect to the desirability of investing in, purchasing or selling securities. The Fund’s Investment Strategy Under normal circumstances, the Fund will invest at least 80% of its net assets (plus borrowings for investment purposes) in Cargo Companies. The foregoing policy may be changed without shareholder approval upon 60 days’ written notice to shareholders.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Adviser believes will help the Fund track the Index. For example, the Fund may invest in securities that are not components of the Index to reflect various corporate actions and other changes to the Index (such as reconstitutions, additions, and deletions). The Fund is considered to be non-diversified, which means that it may invest more of its assets in the securities of a single issuer or a smaller number of issuers than if it were a diversified fund. To the extent the Index concentrates ( i.e.</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oncentration in Cargo Companies Risk . The Index, and consequently the Fund, is expected to concentrate its investments ( i.e. , hold more than 25% of its total assets) in the securities of Cargo Companies. As a result, the value of the Fund’s shares may rise and fall more than the value of shares of a fund that invests in securities of companies in a broader range of industries. In addition, at times, the marine shipping, port/harbor operators, and air freight/courier industries may be out of favor and underperform other industries or groups of industries or the market as a whole. Cargo Companies may be adversely affected by a downturn in economic conditions that can result in decreased demand for marine shipping, ports, and air freight. Cargo Companies may also be significantly affected by changes in fuel prices, which may be very volatile, the imposition of tariffs or trade wars, changes in labor relations or availability, insurance costs, commodities prices in general, international politics and conflicts, changes in airborne or seaborne transportation patterns, changes to marine shipping and air freight routes, weather patterns and events, including hurricane activity, maritime accidents, canal closures, and port congestion. Cargo Companies may also be highly dependent on aircraft, ships, or related equipment from a small number of suppliers, and consequently, issues affecting the availability, reliability, safety, or longevity of such aircraft, ships, or equipment ( e.g. , the inability of a supplier to meet demand or the grounding of an aircraft due to safety concerns) may have a significant effect on the operations and profitability of Cargo Companies. • Currency Exchange Rate Risk . The Fund’s assets may include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Markets Risk.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Less information may be available about companies in emerging markets than in developed markets because such emerging markets companies may not be subject to accounting, auditing and financial reporting standards or to other regulatory practices required by U.S. compan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There may be less information publicly available about a non-U.S. issuer than a U.S. issuer. Non-U.S. issuers may be subject to different accounting, auditing, financial reporting and investor protection standards than U.S. issuers. Investments in non-U.S. securities may be subject to withholding or other taxes and may be subject to additional trading, settlement, custodial, and operational risks. With respect to certain countries, there is the possibility of government intervention and expropriation or nationalization of assets. Because legal systems differ, there is also the possibility that it will be difficult to obtain or enforce legal judgments in certain countrie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Each of these factors can make investments in the Fund more volatile and potentially less liquid than other types of investments. • Geographic Investment Risk. To the extent that the Fund invests a significant portion of its assets in the securities of companies of a single country or region, it is more likely to be impacted by events or conditions affecting that country or region. For example, political and economic conditions and changes in regulatory, tax, or economic policy in a country could significantly affect the market in that country and in surrounding or related countries and have a negative impact on the Fund’s performance. Currency developments or restrictions, political and social instability, and changing economic conditions have resulted in significant market volatility. ◦ Risks of Investing in China. Investments in Chinese issuers subject the Fund to risks specific to China. China may be subject to considerable degrees of economic, political and social instability. China is a developing market and demonstrates significantly higher volatility from time to time in comparison to developed markets. Over the past 25 years, the Chinese government has undertaken reform of economic and market practices and is expanding the sphere of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China is also vulnerable economically to the impact of a public health crisis, which could depress consumer demand, reduce economic output, and potentially lead to market closures, travel restrictions, and quarantines, all of which would negatively impact China’s economy and could affect the economies of its trading partners. ◦ Risks of Investing in Taiwan. Investments in Taiwanese issuers may subject the Fund to risks specific to Taiwan. Taiwan is a small island state with few raw material resources and limited land area and is reliant on imports for its commodity needs. Any fluctuations or shortages in the commodity markets could have a negative impact on the Taiwanese economy. Also, continued labor outsourcing may adversely affect the Taiwanese economy. Taiwan’s economy is intricately linked with economies of Asian countries that have experienced over-extensions of credit, frequent and pronounced currency fluctuations, currency devaluations, currency repatriation, rising unemployment and fluctuations in inflation. The Taiwanese economy is dependent on the economies of Japan and China, as well as the United States, and negative changes in their economies or a reduction in purchases by any of them of Taiwanese products and services would likely have an adverse impact on the Taiwanese economy. Taiwan’s geographic proximity to China and Taiwan’s history of political contention with China have resulted in ongoing tensions with China, including the risk of war with China. These tensions may materially affect the Taiwanese economy and securities markets.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However, the Fund intends to satisfy the diversification requirements for qualifying as a regulated investment company (a “RIC”) under Subchapter M of the Internal Revenue Code of 1986, as amended (the “Code”). • Passive Investment Risk . The Fund is not actively managed and the Adviser would not sell shares of an equity security due to current or projected underperformance of a security, industry or sector, unless that security is removed from the Index or the selling of shares of that security is otherwise required upon a reconstitution of the Index in accordance with the Index methodology. • Portfolio Turnover Risk.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Smaller-Companies Risk. The Fund may invest in the securities of smaller-capitalization companies. As a result, the Fund may be more volatile than funds that invest in larger, more established companies. The securities of smaller-capitalization companies generally trade in lower volumes and are subject to greater and more unpredictable price changes than larger capitalization stocks or the stock market as a whole. Smaller-capitalization companies may be particularly sensitive to changes in interest rates, government regulation, borrowing costs and earnings. • Tax Risk . To qualify for the favorable tax treatment generally available to a regulated investment company (“RIC”), the Fund must satisfy, among other requirements described in the SAI, certain diversification requirements. Given the concentration of the Index in a relatively small number of securities, it may not always be possible for the Fund to fully implement a replication strategy or a representative sampling strategy while satisfying these diversification requirements. The Fund’s efforts to replicate or represent the Index may cause it inadvertently to fail to satisfy the diversification requirements. If the Fund were to fail to satisfy the diversification requirements, it could be eligible for relief provisions if the failure is due to reasonable cause and not willful neglect and if a penalty tax is paid with respect to each failure to satisfy the applicable requirements. Additionally, relief is provided for certain de minimis failures of the diversification requirements where the Fund corrects the failure within a specified period. If the Fund were to fail to qualify as a RIC for a tax year, and the relief provisions are not available, it would be taxed in the same manner as an ordinary corporation, and distributions to its shareholders would not be deductible by the Fund in computing its taxable income. In such case, its shareholders would be taxed as if they received ordinary dividends, although corporate shareholders could be eligible for the dividends received deduction (subject to certain limitations) and individuals may be able to benefit from the lower tax rates available to qualified dividend income. In addition, the Fund could be required to recognize unrealized gains, pay substantial taxes and interest, and make substantial distributions before requalifying as a RIC.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usglobaletf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S. Global Sea to Sky Cargo ETF</t>
        </is>
      </c>
    </row>
    <row r="3">
      <c r="A3" s="3" t="inlineStr">
        <is>
          <t>Prospectus [Line Items]</t>
        </is>
      </c>
      <c r="B3" s="4" t="inlineStr">
        <is>
          <t>rr_ProspectusLineItems</t>
        </is>
      </c>
    </row>
    <row r="4">
      <c r="A4" s="4" t="inlineStr">
        <is>
          <t>Risk/Return [Heading]</t>
        </is>
      </c>
      <c r="B4" s="4" t="inlineStr">
        <is>
          <t>rr_RiskReturnHeading</t>
        </is>
      </c>
      <c r="C4" s="4" t="inlineStr">
        <is>
          <t>U.S. Global Sea to Sky Cargo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U.S. Global Sea to Sky Cargo ETF (the “Fund”) seeks to track the performance, before fees and expenses, of the U.S. Global Sea to Sky Cargo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April 30,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continue to hold or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y</t>
        </is>
      </c>
    </row>
    <row r="18">
      <c r="A18" s="4" t="inlineStr">
        <is>
          <t>Strategy Narrative [Text Block]</t>
        </is>
      </c>
      <c r="B18" s="4" t="inlineStr">
        <is>
          <t>rr_StrategyNarrativeTextBlock</t>
        </is>
      </c>
      <c r="C18" s="4" t="inlineStr">
        <is>
          <t>The Fund uses a “passive management” (or indexing) approach to track the performance, before fees and expenses, of the Index. The Index is composed of the exchange-listed common stock (or depositary receipts) of marine shipping, air freight and courier, and port and harbor operating companies of any size across the globe in developed or emerging markets. U.S. Global Sea to Sky Cargo Index The Index tracks the performance of marine shipping, air freight and courier, and port and harbor operating companies (collectively, “Cargo Companies”). At the time of each quarterly reconstitution and rebalance of the Index, 70% of the Index’s weight is allocated to marine shipping and port/harbor companies and 30% of the Index’s weight is allocated to air freight/courier companies. The universe of Cargo Companies is screened for investibility ( e.g. , must be listed on a securities exchange), a minimum market capitalization of $100 million, and a minimum three-month average dollar value traded of $5 million. As June 30, 2021, the Index consisted of 29 Cargo Companies. The Index is reconstituted and rebalanced quarterly at the close of trading on the second Friday in each March, June, September, and December based on data as of a prior date (the “Selection Date”). As of each Selection Date, each Cargo Company is ranked based on four factors (each assigned a factor weighting): cash flow return on invested capital (“CFROIC”) (33%), market capitalization (33%), earnings-to-price ratio (33%), and cash-flow-to-price ratio (1%). A composite score is assigned to each Cargo Company based on such rankings. At the time of each reconstitution and rebalance of the Index, the top six marine shipping and port/harbor companies with the highest composite scores and a minimum market capitalization of US$400 million each receive a five percent weighting allocation of the Index; the next top seven marine shipping and port/harbor companies with the highest composite scores and a minimum market capitalization of US$300 million each receive a four percent weighting allocation of the Index; the next top six marine shipping and port/harbor companies with the highest composite scores and a minimum market capitalization of US$100 million each receive a two percent weighting allocation of the Index; and the top ten air freight/courier companies with the highest composite scores and a minimum market capitalization of US$200 million each receive a three percent weighting allocation of the Index. As of June 30, 2021, the Index had significant exposure to companies in China/Hong Kong and Taiwan. The Index’s geographic exposure may change significantly with each reconstitution or based on market movements in between reconstitutions. The Index was developed by U.S. Global Indices, LLC (the “Index Provider”), a wholly-owned subsidiary of the Adviser, in 2021 in anticipation of the commencement of operations of the Fund and is constructed using an objective, rules-based methodology. The Index calculation agent is Indxx, LLC, which is not affiliated with the Fund, the Adviser, the Index Provider, or the Fund’s distributor. The Index calculation agent provides information to the Fund about the constituents of the Index and does not provide investment advice with respect to the desirability of investing in, purchasing or selling securities. The Fund’s Investment Strategy Under normal circumstances, the Fund will invest at least 80% of its net assets (plus borrowings for investment purposes) in Cargo Companies. The foregoing policy may be changed without shareholder approval upon 60 days’ written notice to shareholders.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Adviser believes will help the Fund track the Index. For example, the Fund may invest in securities that are not components of the Index to reflect various corporate actions and other changes to the Index (such as reconstitutions, additions, and deletions). The Fund is considered to be non-diversified, which means that it may invest more of its assets in the securities of a single issuer or a smaller number of issuers than if it were a diversified fund. To the extent the Index concentrates ( i.e.</t>
        </is>
      </c>
    </row>
    <row r="19">
      <c r="A19" s="4" t="inlineStr">
        <is>
          <t>Strategy Portfolio Concentration [Text]</t>
        </is>
      </c>
      <c r="B19" s="4" t="inlineStr">
        <is>
          <t>rr_StrategyPortfolioConcentration</t>
        </is>
      </c>
      <c r="C19" s="4" t="inlineStr">
        <is>
          <t>To the extent the Index concentrates (i.e., holds more than 25 percent of its total assets) in the securities of a particular industry or group of related industries, the Fund will concentrate its investments to approximately the same extent as the Index. The Adviser expects that the Index, and consequently the Fund, will generally be concentrated in the securities of Cargo Companies.</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oncentration in Cargo Companies Risk . The Index, and consequently the Fund, is expected to concentrate its investments ( i.e. , hold more than 25% of its total assets) in the securities of Cargo Companies. As a result, the value of the Fund’s shares may rise and fall more than the value of shares of a fund that invests in securities of companies in a broader range of industries. In addition, at times, the marine shipping, port/harbor operators, and air freight/courier industries may be out of favor and underperform other industries or groups of industries or the market as a whole. Cargo Companies may be adversely affected by a downturn in economic conditions that can result in decreased demand for marine shipping, ports, and air freight. Cargo Companies may also be significantly affected by changes in fuel prices, which may be very volatile, the imposition of tariffs or trade wars, changes in labor relations or availability, insurance costs, commodities prices in general, international politics and conflicts, changes in airborne or seaborne transportation patterns, changes to marine shipping and air freight routes, weather patterns and events, including hurricane activity, maritime accidents, canal closures, and port congestion. Cargo Companies may also be highly dependent on aircraft, ships, or related equipment from a small number of suppliers, and consequently, issues affecting the availability, reliability, safety, or longevity of such aircraft, ships, or equipment ( e.g. , the inability of a supplier to meet demand or the grounding of an aircraft due to safety concerns) may have a significant effect on the operations and profitability of Cargo Companies. • Currency Exchange Rate Risk . The Fund’s assets may include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Markets Risk.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Less information may be available about companies in emerging markets than in developed markets because such emerging markets companies may not be subject to accounting, auditing and financial reporting standards or to other regulatory practices required by U.S. compan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There may be less information publicly available about a non-U.S. issuer than a U.S. issuer. Non-U.S. issuers may be subject to different accounting, auditing, financial reporting and investor protection standards than U.S. issuers. Investments in non-U.S. securities may be subject to withholding or other taxes and may be subject to additional trading, settlement, custodial, and operational risks. With respect to certain countries, there is the possibility of government intervention and expropriation or nationalization of assets. Because legal systems differ, there is also the possibility that it will be difficult to obtain or enforce legal judgments in certain countrie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Each of these factors can make investments in the Fund more volatile and potentially less liquid than other types of investments. • Geographic Investment Risk. To the extent that the Fund invests a significant portion of its assets in the securities of companies of a single country or region, it is more likely to be impacted by events or conditions affecting that country or region. For example, political and economic conditions and changes in regulatory, tax, or economic policy in a country could significantly affect the market in that country and in surrounding or related countries and have a negative impact on the Fund’s performance. Currency developments or restrictions, political and social instability, and changing economic conditions have resulted in significant market volatility. ◦ Risks of Investing in China. Investments in Chinese issuers subject the Fund to risks specific to China. China may be subject to considerable degrees of economic, political and social instability. China is a developing market and demonstrates significantly higher volatility from time to time in comparison to developed markets. Over the past 25 years, the Chinese government has undertaken reform of economic and market practices and is expanding the sphere of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China is also vulnerable economically to the impact of a public health crisis, which could depress consumer demand, reduce economic output, and potentially lead to market closures, travel restrictions, and quarantines, all of which would negatively impact China’s economy and could affect the economies of its trading partners. ◦ Risks of Investing in Taiwan. Investments in Taiwanese issuers may subject the Fund to risks specific to Taiwan. Taiwan is a small island state with few raw material resources and limited land area and is reliant on imports for its commodity needs. Any fluctuations or shortages in the commodity markets could have a negative impact on the Taiwanese economy. Also, continued labor outsourcing may adversely affect the Taiwanese economy. Taiwan’s economy is intricately linked with economies of Asian countries that have experienced over-extensions of credit, frequent and pronounced currency fluctuations, currency devaluations, currency repatriation, rising unemployment and fluctuations in inflation. The Taiwanese economy is dependent on the economies of Japan and China, as well as the United States, and negative changes in their economies or a reduction in purchases by any of them of Taiwanese products and services would likely have an adverse impact on the Taiwanese economy. Taiwan’s geographic proximity to China and Taiwan’s history of political contention with China have resulted in ongoing tensions with China, including the risk of war with China. These tensions may materially affect the Taiwanese economy and securities markets.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However, the Fund intends to satisfy the diversification requirements for qualifying as a regulated investment company (a “RIC”) under Subchapter M of the Internal Revenue Code of 1986, as amended (the “Code”). • Passive Investment Risk . The Fund is not actively managed and the Adviser would not sell shares of an equity security due to current or projected underperformance of a security, industry or sector, unless that security is removed from the Index or the selling of shares of that security is otherwise required upon a reconstitution of the Index in accordance with the Index methodology. • Portfolio Turnover Risk.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Smaller-Companies Risk. The Fund may invest in the securities of smaller-capitalization companies. As a result, the Fund may be more volatile than funds that invest in larger, more established companies. The securities of smaller-capitalization companies generally trade in lower volumes and are subject to greater and more unpredictable price changes than larger capitalization stocks or the stock market as a whole. Smaller-capitalization companies may be particularly sensitive to changes in interest rates, government regulation, borrowing costs and earnings. • Tax Risk . To qualify for the favorable tax treatment generally available to a regulated investment company (“RIC”), the Fund must satisfy, among other requirements described in the SAI, certain diversification requirements. Given the concentration of the Index in a relatively small number of securities, it may not always be possible for the Fund to fully implement a replication strategy or a representative sampling strategy while satisfying these diversification requirements. The Fund’s efforts to replicate or represent the Index may cause it inadvertently to fail to satisfy the diversification requirements. If the Fund were to fail to satisfy the diversification requirements, it could be eligible for relief provisions if the failure is due to reasonable cause and not willful neglect and if a penalty tax is paid with respect to each failure to satisfy the applicable requirements. Additionally, relief is provided for certain de minimis failures of the diversification requirements where the Fund corrects the failure within a specified period. If the Fund were to fail to qualify as a RIC for a tax year, and the relief provisions are not available, it would be taxed in the same manner as an ordinary corporation, and distributions to its shareholders would not be deductible by the Fund in computing its taxable income. In such case, its shareholders would be taxed as if they received ordinary dividends, although corporate shareholders could be eligible for the dividends received deduction (subject to certain limitations) and individuals may be able to benefit from the lower tax rates available to qualified dividend income. In addition, the Fund could be required to recognize unrealized gains, pay substantial taxes and interest, and make substantial distributions before requalifying as a RIC.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Risk Nondiversified Status [Text]</t>
        </is>
      </c>
      <c r="B23" s="4" t="inlineStr">
        <is>
          <t>rr_RiskNondiversifiedStatus</t>
        </is>
      </c>
      <c r="C23"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However, the Fund intends to satisfy the diversification requirements for qualifying as a regulated investment company (a “RIC”) under Subchapter M of the Internal Revenue Code of 1986, as amended (the “Code”).</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usglobaletfs.com.</t>
        </is>
      </c>
    </row>
    <row r="26">
      <c r="A26" s="4" t="inlineStr">
        <is>
          <t>Performance One Year or Less [Text]</t>
        </is>
      </c>
      <c r="B26" s="4" t="inlineStr">
        <is>
          <t>rr_PerformanceOneYearOrLess</t>
        </is>
      </c>
      <c r="C26" s="4" t="inlineStr">
        <is>
          <t>Performance information for the Fund is not included because the Fund did not have a full calendar year of performance prior to the date of this Prospectus.</t>
        </is>
      </c>
    </row>
    <row r="27">
      <c r="A27" s="4" t="inlineStr">
        <is>
          <t>Performance Availability Website Address [Text]</t>
        </is>
      </c>
      <c r="B27" s="4" t="inlineStr">
        <is>
          <t>rr_PerformanceAvailabilityWebSiteAddress</t>
        </is>
      </c>
      <c r="C27" s="4" t="inlineStr">
        <is>
          <t>www.usglobaletfs.com</t>
        </is>
      </c>
    </row>
    <row r="28">
      <c r="A28" s="4" t="inlineStr">
        <is>
          <t>U.S. Global Sea to Sky Cargo ETF | U.S. Global Sea to Sky Cargo ETF</t>
        </is>
      </c>
    </row>
    <row r="29">
      <c r="A29" s="3" t="inlineStr">
        <is>
          <t>Prospectus [Line Items]</t>
        </is>
      </c>
      <c r="B29" s="4" t="inlineStr">
        <is>
          <t>rr_ProspectusLineItems</t>
        </is>
      </c>
    </row>
    <row r="30">
      <c r="A30" s="4" t="inlineStr">
        <is>
          <t>Trading Symbol</t>
        </is>
      </c>
      <c r="B30" s="4" t="inlineStr">
        <is>
          <t>dei_TradingSymbol</t>
        </is>
      </c>
      <c r="C30" s="4" t="inlineStr">
        <is>
          <t>SEA</t>
        </is>
      </c>
    </row>
    <row r="31">
      <c r="A31" s="4" t="inlineStr">
        <is>
          <t>Management Fees (as a percentage of Assets)</t>
        </is>
      </c>
      <c r="B31" s="4" t="inlineStr">
        <is>
          <t>rr_ManagementFeesOverAssets</t>
        </is>
      </c>
      <c r="C31" s="4" t="inlineStr">
        <is>
          <t>0.60%</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1.30%</t>
        </is>
      </c>
      <c r="D33" s="4" t="inlineStr">
        <is>
          <t>[1]</t>
        </is>
      </c>
    </row>
    <row r="34">
      <c r="A34" s="4" t="inlineStr">
        <is>
          <t>Expenses (as a percentage of Assets)</t>
        </is>
      </c>
      <c r="B34" s="4" t="inlineStr">
        <is>
          <t>rr_ExpensesOverAssets</t>
        </is>
      </c>
      <c r="C34" s="4" t="inlineStr">
        <is>
          <t>1.90%</t>
        </is>
      </c>
    </row>
    <row r="35">
      <c r="A35" s="4" t="inlineStr">
        <is>
          <t>Fee Waiver or Reimbursement</t>
        </is>
      </c>
      <c r="B35" s="4" t="inlineStr">
        <is>
          <t>rr_FeeWaiverOrReimbursementOverAssets</t>
        </is>
      </c>
      <c r="C35" s="4" t="inlineStr">
        <is>
          <t>(1.30%)</t>
        </is>
      </c>
    </row>
    <row r="36">
      <c r="A36" s="4" t="inlineStr">
        <is>
          <t>Net Expenses (as a percentage of Assets)</t>
        </is>
      </c>
      <c r="B36" s="4" t="inlineStr">
        <is>
          <t>rr_NetExpensesOverAssets</t>
        </is>
      </c>
      <c r="C36" s="4" t="inlineStr">
        <is>
          <t>0.60%</t>
        </is>
      </c>
      <c r="D36" s="4" t="inlineStr">
        <is>
          <t>[2]</t>
        </is>
      </c>
    </row>
    <row r="37">
      <c r="A37" s="4" t="inlineStr">
        <is>
          <t>Expense Example, with Redemption, 1 Year</t>
        </is>
      </c>
      <c r="B37" s="4" t="inlineStr">
        <is>
          <t>rr_ExpenseExampleYear01</t>
        </is>
      </c>
      <c r="C37" s="5" t="n">
        <v>61</v>
      </c>
    </row>
    <row r="38">
      <c r="A38" s="4" t="inlineStr">
        <is>
          <t>Expense Example, with Redemption, 3 Years</t>
        </is>
      </c>
      <c r="B38" s="4" t="inlineStr">
        <is>
          <t>rr_ExpenseExampleYear03</t>
        </is>
      </c>
      <c r="C38" s="5" t="n">
        <v>470</v>
      </c>
    </row>
    <row r="39"/>
    <row r="40">
      <c r="A40" s="4" t="inlineStr">
        <is>
          <t>[1]</t>
        </is>
      </c>
      <c r="B40" s="4" t="inlineStr">
        <is>
          <t>Estimated for the current fiscal year.</t>
        </is>
      </c>
    </row>
    <row r="41">
      <c r="A41" s="4" t="inlineStr">
        <is>
          <t>[2]</t>
        </is>
      </c>
      <c r="B41" s="4" t="inlineStr">
        <is>
          <t>Pursuant to a contractual operating expense limitation between U.S. Global Investors, Inc., the Fund’s investment adviser (the “Adviser”), and the Fund, the Adviser has agreed to waive its management fees and/or reimburse Fund expenses to ensure that Total Annual Fund Operating Expenses (excluding interest charges on any borrowings, taxes, brokerage commissions and other expenses incurred in placing orders for the purchase and sale of securities and other investment instruments, acquired fund fees and expenses, accrued deferred tax liability, extraordinary expenses, and distribution fees and expenses paid by the Fund under any distribution plan adopted pursuant to Rule 12b‑1 (collectively, “Excludable Expenses”)) do not exceed 0.60% for the first $100 million of the Fund’s average daily net assets and 0.70% for net assets greater than $100 million, through at least April 30, 2023, unless terminated sooner by, or with the consent of, the Trust’s Board of Trustees (the “Board of Trustees” or the “Board”). To the extent the Fund incurs Excludable Expenses, Total Annual Fund Operating Expenses After Fee Waiver and/or Expense Reimbursement will exceed the applicable expense limitation. The Adviser may request recoupment of previously waived fees and paid expenses from the Fund for up to three years from the date such fees and expenses were waived or paid, if such reimbursement will not cause the Fund’s total expense ratio to exceed the lesser of: (1) the expense limitation in place at the time of the waiver and/or expense payment; or (2) the expense limitation in place at the time of the recoupment.</t>
        </is>
      </c>
    </row>
  </sheetData>
  <mergeCells count="4">
    <mergeCell ref="C1:D1"/>
    <mergeCell ref="A39:C39"/>
    <mergeCell ref="B40:C40"/>
    <mergeCell ref="B41:C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19:02:49Z</dcterms:created>
  <dcterms:modified xmlns:dcterms="http://purl.org/dc/terms/" xmlns:xsi="http://www.w3.org/2001/XMLSchema-instance" xsi:type="dcterms:W3CDTF">2022-01-14T19:02:49Z</dcterms:modified>
</cp:coreProperties>
</file>